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ncora Trust</t>
        </is>
      </c>
    </row>
    <row r="7">
      <c r="A7" s="4" t="inlineStr">
        <is>
          <t>Entity Central Index Key</t>
        </is>
      </c>
      <c r="B7" s="4" t="inlineStr">
        <is>
          <t>000126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2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  <col width="23" customWidth="1" min="4" max="4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s</t>
        </is>
      </c>
      <c r="C2" s="2" t="inlineStr">
        <is>
          <t>Dec. 31, 2024 USD ($) Holdings</t>
        </is>
      </c>
      <c r="D2" s="2" t="inlineStr">
        <is>
          <t>Dec. 31, 2023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ncora Trust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260667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NCORA INCOME FUND – CLASS I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AAIIX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including its
prospectus, financial information, holdings and proxy voting information, at https://ancora.net 1-866-6-ANCOR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66-6-ANCORA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ancora.net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expense Information What were the Fund costs for the past year? (based on a hypothetical $10,000 investment)
Fund Name Costs of a $10,000 investment Costs paid as a percentage of a $10,000 investment*
Ancora Income Fund – Class I $93 0.89% *Annualized 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93</v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89</v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
performanc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 xml:space="preserve">Income Fund - Class I Income Fund BBG Barclays
1/5/2004 10000 10000
12/31/2014 10000 10000
6/30/2015 10182 9989
12/31/2015 10340 10056
6/30/2016 11073 10590
12/31/2016 10982 10322
6/30/2017 11576 10557
12/31/2017 11766 10688
6/30/2018 11704 10515
12/31/2018 11366 10689
6/30/2019 12433 11343
12/31/2019 12897 11621
6/30/2020 12116 12334
12/31/2020 13377 12492
6/30/2021 14269 12292
12/31/2021 14610 12300
6/30/2022 13078 11027
12/31/2022 12625 10699
6/30/2023 13062 10923
12/31/2023 13881 11291
6/30/2024 14609 11211
12/31/2024 15227 11432 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 xml:space="preserve">performance illustration TOTAL RETURNS FOR THE PERIOD ENDED DECEMBER 31, 2024
FUND/INDEX ONE YEAR FIVE YEARS
TEN YEARS ENDING VALUE
ANCORA INCOME FUND - I 9.69% 3.38% 4.29% $15,227
BLOOMBERG BARCLAYS AGG. BOND INDEX 1.25% -0.33% 1.35% $11,433 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Net Assets</t>
        </is>
      </c>
      <c r="B26" s="5" t="n">
        <v>41908825000000</v>
      </c>
      <c r="C26" s="5" t="n">
        <v>41908825000000</v>
      </c>
      <c r="D26" s="4" t="inlineStr">
        <is>
          <t xml:space="preserve"> </t>
        </is>
      </c>
    </row>
    <row r="27">
      <c r="A27" s="4" t="inlineStr">
        <is>
          <t>Holdings Count | Holdings</t>
        </is>
      </c>
      <c r="B27" s="7" t="n">
        <v>97</v>
      </c>
      <c r="C27" s="7" t="n">
        <v>97</v>
      </c>
      <c r="D27" s="4" t="inlineStr">
        <is>
          <t xml:space="preserve"> </t>
        </is>
      </c>
    </row>
    <row r="28">
      <c r="A28" s="4" t="inlineStr">
        <is>
          <t>Advisory Fees Paid, Amount</t>
        </is>
      </c>
      <c r="B28" s="5" t="n">
        <v>193738</v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nvestment Company, Portfolio Turnover</t>
        </is>
      </c>
      <c r="B29" s="6" t="n">
        <v>0.2432</v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 xml:space="preserve">Fund statistics
NET ASSETS:
$41,908,825
PORTFOLIO HOLDINGS:
97
PORTFOLIO TURNOVER:
24.32%
ADVISORY FEES PAID BY FUND:
$193,738 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 xml:space="preserve">SECTOR DIVERSIFICATIONS
Traditional Preferred 71.83%
Bonds &amp; Corporate Bond Trust Certificated 17.17%
Common Stocks 6.11%
Money Market Funds 2.68%
REIT Senior Securities 2.21%
% of Total Investments 100.00% 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Largest Holdings [Text Block]</t>
        </is>
      </c>
      <c r="B32" s="4" t="inlineStr">
        <is>
          <t xml:space="preserve">top ten holdings
1. Federated Hermes Government Obligations Fund – Institutional Class 2.66%
2. Apollo Global Management, Inc., 7.625%, due 09/15/2053 2.53%
3. The Allstate Corp., 7.375%, due 07/15/2028 2.43%
4. Fifth Third Bancorp, 7.994%, due 03/31/2025 2.02%
5. Citigroup, Inc., 7.625%, due 11/15/2028 1.86%
6. Citizens Financial Group, Inc., 7.375%, due 07/06/2029 1.86%
7. Synchrony Financial, 5.625%, due 11/15/2024 1.83%
8. Atlanticus Holdings Corp., 6.125%, due 11/30/2026 1.67%
9. Aspen Insurance Holdings Ltd., 7.000%, due 11/30/2029 1.67%
10. Arbor Realty Trust, Inc., 6.375%, due 06/02/2026 1.55%
Total
% of Net Assets 20.08% 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lass I [Default Label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ANCORA/THELEN SMALL-MID CAP FUND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I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AATI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ADDITIONAL INFORMATION This annual shareholder report 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including its
prospectus, financial information, holdings and proxy voting information, at https://ancora.net/. 1-866-6-ANCORA. 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1-866-6-ANCORA.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https://ancora.net/.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 xml:space="preserve">expense Information What were the Fund costs for the past year? (based on a hypothetical $10,000 investment)
Fund Name Costs of a $10,000 investment Costs paid as a percentage of a $10,000 investment*
Ancora/Thelen Small-Mid Cap Fund – Class I $132 1.21% *Annualized 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132</v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121</v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 good predictor of future
performanc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Line Graph [Table Text Block]</t>
        </is>
      </c>
      <c r="B47" s="4" t="inlineStr">
        <is>
          <t xml:space="preserve">Thelen Class I Thelen Class I Russell 2500 I
6/30/2014 10000 10000
12/31/2014 10000 10000
6/30/2015 10089 10481
12/31/2015 9070 9710
6/30/2016 9544 10096
12/31/2016 10574 11418
6/30/2017 11561 12100
12/31/2017 12589 13340
6/30/2018 13123 14068
12/31/2018 10991 12005
6/30/2019 12727 14316
12/31/2019 13729 15337
6/30/2020 11232 13642
12/31/2020 15395 18401
6/30/2021 18808 21524
12/31/2021 19156 21746
6/30/2022 14833 17006
12/31/2022 15837 17752
6/30/2023 17424 19314
12/31/2023 19197 20847
6/30/2024 20196 21337
12/31/2024 22698 23347 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 xml:space="preserve">performance illustration TOTAL RETURNS FOR THE PERIOD ENDED DECEMBER 31, 2024
FUND/INDEX ONE YEAR FIVE YEARS
TEN YEARS ENDING VALUE
ANCORA/THELEN SMALL-MID CAP FUND - I 18.23% 10.58% 8.54% $22,698
RUSSELL 2500 INDEX 12.00% 8.77% 8.85% $23,348 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Net Assets</t>
        </is>
      </c>
      <c r="B49" s="5" t="n">
        <v>191798624000000</v>
      </c>
      <c r="C49" s="5" t="n">
        <v>191798624000000</v>
      </c>
      <c r="D49" s="4" t="inlineStr">
        <is>
          <t xml:space="preserve"> </t>
        </is>
      </c>
    </row>
    <row r="50">
      <c r="A50" s="4" t="inlineStr">
        <is>
          <t>Holdings Count | Holdings</t>
        </is>
      </c>
      <c r="B50" s="7" t="n">
        <v>100</v>
      </c>
      <c r="C50" s="7" t="n">
        <v>100</v>
      </c>
      <c r="D50" s="4" t="inlineStr">
        <is>
          <t xml:space="preserve"> </t>
        </is>
      </c>
    </row>
    <row r="51">
      <c r="A51" s="4" t="inlineStr">
        <is>
          <t>Advisory Fees Paid, Amount</t>
        </is>
      </c>
      <c r="B51" s="5" t="n">
        <v>1675850</v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Investment Company, Portfolio Turnover</t>
        </is>
      </c>
      <c r="B52" s="6" t="n">
        <v>0.8319</v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 xml:space="preserve">Fund statistics
NET ASSETS:
$191,798,624
PORTFOLIO
HOLDINGS:
100
PORTFOLIO
TURNOVER:
83.19%
ADVISORY
FEES PAID BY FUND:
$1,675,850 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 xml:space="preserve">SECTOR DIVERSIFICATIONS
Industrials 22.01%
Consumer Discretionary 11.82%
Real Estate 9.74%
Information Technology 9.37%
Financials 9.01%
Utilities 8.10%
Materials 6.59%
Communication Services 6.20%
Consumer Staples 4.84%
Health Care 4.80%
Energy 4.14%
Money Market Funds 3.38%
% of Total Investments 100.00% 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Largest Holdings [Text Block]</t>
        </is>
      </c>
      <c r="B55" s="4" t="inlineStr">
        <is>
          <t xml:space="preserve">top ten holdings
1. Federated Hermes Government Obligations Fund – Institutional Class 3.40%
2. Kyndryl Holding, Inc. 3.03%
3. Berry Global Group, Inc. 2.97%
4. Crane NXT Co. 2.89%
5. UGI Corp. 2.54%
6. Aramark 2.38%
7. Magnera Corp. 2.28%
8. IAC/InterActive Corp. 2.25%
9. Howard Hughes Holdings, Inc. 2.18%
10. Atmus Filtration Technologies, Inc. 2.16%
Total
% of Net Assets 26.08% 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Updated Prospectus Phone Number</t>
        </is>
      </c>
      <c r="B56" s="4" t="inlineStr">
        <is>
          <t>1-866-6-ANCORA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Updated Prospectus Web Address</t>
        </is>
      </c>
      <c r="B57" s="4" t="inlineStr">
        <is>
          <t>https://ancora.net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Class S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ANCORA/THELEN SMALL-MID CAP FUND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Class Name</t>
        </is>
      </c>
      <c r="B61" s="4" t="inlineStr">
        <is>
          <t>CLASS S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AATSX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 xml:space="preserve">ADDITIONAL INFORMATION This annual shareholder report 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 xml:space="preserve">You can find additional information about the fund including its
prospectus, financial information, holdings and proxy voting information, at https://ancora.net/. 1-866-6-ANCORA. 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1-866-6-ANCORA.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https://ancora.net/.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expense Information What were the Fund costs for the past year? (based on a hypothetical $10,000 investment)
Fund Name Costs of a $10,000 investment Costs paid as a percentage of a $10,000 investment*
Ancora/Thelen Small-Mid Cap Fund – Class S $ 109 1.00% *Annualized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109</v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Expense Ratio, Percent</t>
        </is>
      </c>
      <c r="B70" s="8" t="n">
        <v>0.01</v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 xml:space="preserve"> </t>
        </is>
      </c>
      <c r="C71" s="4" t="inlineStr">
        <is>
          <t>Past performance is not a good predictor of future performance</t>
        </is>
      </c>
      <c r="D71" s="4" t="inlineStr">
        <is>
          <t xml:space="preserve"> </t>
        </is>
      </c>
    </row>
    <row r="72">
      <c r="A72" s="4" t="inlineStr">
        <is>
          <t>Line Graph [Table Text Block]</t>
        </is>
      </c>
      <c r="B72" s="4" t="inlineStr">
        <is>
          <t xml:space="preserve"> </t>
        </is>
      </c>
      <c r="C72" s="4" t="inlineStr">
        <is>
          <t xml:space="preserve">Thelen Class S Thelen Class S Russell 2500 S
6/19/2015 10000 10000
6/30/2015 9800 9754
12/31/2015 8822 9036
6/30/2016 9291 9395
12/31/2016 10319 10626
6/30/2017 11301 11261
12/31/2017 12327 12415
6/30/2018 12863 13092
12/31/2018 10782 11173
6/30/2019 12509 13323
12/31/2019 13503 14273
6/30/2020 11073 12695
12/31/2020 15185 17125
6/30/2021 18582 20030
12/31/2021 18944 20238
6/30/2022 14690 15826
12/31/2022 15700 16521
6/30/2023 17301 17974
12/31/2023 19080 19401
6/30/2024 20097 19857
12/31/2024 22607 21728 </t>
        </is>
      </c>
      <c r="D72" s="4" t="inlineStr">
        <is>
          <t xml:space="preserve"> </t>
        </is>
      </c>
    </row>
    <row r="73">
      <c r="A73" s="4" t="inlineStr">
        <is>
          <t>Average Annual Return [Table Text Block]</t>
        </is>
      </c>
      <c r="B73" s="4" t="inlineStr">
        <is>
          <t xml:space="preserve">performance illustration TOTAL RETURNS FOR THE PERIOD ENDED DECEMBER 31, 2024
FUND/INDEX ONE YEAR FIVE YEARS SINCE INCEPTION ENDING VALUE
ANCORA/THELEN SMALL-MID CAP FUND - S
18.49% 10.86% 8.93% $22,608
RUSSELL 2500 INDEX 12.00% 8.77% 8.47% $21,728 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Net Assets</t>
        </is>
      </c>
      <c r="B74" s="5" t="n">
        <v>191798624000000</v>
      </c>
      <c r="C74" s="5" t="n">
        <v>191798624000000</v>
      </c>
      <c r="D74" s="4" t="inlineStr">
        <is>
          <t xml:space="preserve"> </t>
        </is>
      </c>
    </row>
    <row r="75">
      <c r="A75" s="4" t="inlineStr">
        <is>
          <t>Holdings Count | Holdings</t>
        </is>
      </c>
      <c r="B75" s="7" t="n">
        <v>100</v>
      </c>
      <c r="C75" s="7" t="n">
        <v>100</v>
      </c>
      <c r="D75" s="4" t="inlineStr">
        <is>
          <t xml:space="preserve"> </t>
        </is>
      </c>
    </row>
    <row r="76">
      <c r="A76" s="4" t="inlineStr">
        <is>
          <t>Advisory Fees Paid, Amount</t>
        </is>
      </c>
      <c r="B76" s="4" t="inlineStr">
        <is>
          <t xml:space="preserve"> </t>
        </is>
      </c>
      <c r="C76" s="5" t="n">
        <v>1675850</v>
      </c>
      <c r="D76" s="4" t="inlineStr">
        <is>
          <t xml:space="preserve"> </t>
        </is>
      </c>
    </row>
    <row r="77">
      <c r="A77" s="4" t="inlineStr">
        <is>
          <t>Investment Company, Portfolio Turnover</t>
        </is>
      </c>
      <c r="B77" s="4" t="inlineStr">
        <is>
          <t xml:space="preserve"> </t>
        </is>
      </c>
      <c r="C77" s="6" t="n">
        <v>0.8319</v>
      </c>
      <c r="D77" s="4" t="inlineStr">
        <is>
          <t xml:space="preserve"> </t>
        </is>
      </c>
    </row>
    <row r="78">
      <c r="A78" s="4" t="inlineStr">
        <is>
          <t>Additional Fund Statistics [Text Block]</t>
        </is>
      </c>
      <c r="B78" s="4" t="inlineStr">
        <is>
          <t xml:space="preserve"> </t>
        </is>
      </c>
      <c r="C78" s="4" t="inlineStr">
        <is>
          <t xml:space="preserve">Fund statistics
NET ASSETS:
$191,798,624
PORTFOLIO
HOLDINGS:
100
PORTFOLIO
TURNOVER:
83.19%
ADVISORY
FEES PAID BY FUND:
$1,675,850 </t>
        </is>
      </c>
      <c r="D78" s="4" t="inlineStr">
        <is>
          <t xml:space="preserve"> </t>
        </is>
      </c>
    </row>
    <row r="79">
      <c r="A79" s="4" t="inlineStr">
        <is>
          <t>Holdings [Text Block]</t>
        </is>
      </c>
      <c r="B79" s="4" t="inlineStr">
        <is>
          <t xml:space="preserve"> </t>
        </is>
      </c>
      <c r="C79" s="4" t="inlineStr">
        <is>
          <t xml:space="preserve">SECTOR DIVERSIFICATIONS
Industrials 22.01%
Consumer Discretionary 11.82%
Real Estate 9.74%
Information Technology 9.37%
Financials 9.01%
Utilities 8.10%
Materials 6.59%
Communication Services 6.20%
Consumer Staples 4.84%
Health Care 4.80%
Energy 4.14%
Money Market Funds 3.38%
% of Total Investments 100.00% </t>
        </is>
      </c>
      <c r="D79" s="4" t="inlineStr">
        <is>
          <t xml:space="preserve"> </t>
        </is>
      </c>
    </row>
    <row r="80">
      <c r="A80" s="4" t="inlineStr">
        <is>
          <t>Largest Holdings [Text Block]</t>
        </is>
      </c>
      <c r="B80" s="4" t="inlineStr">
        <is>
          <t xml:space="preserve">top ten holdings
1. Federated Hermes Government Obligations Fund – Institutional Class 3.40%
2. Kyndryl Holding, Inc. 3.03%
3. Berry Global Group, Inc. 2.97%
4. Crane NXT Co. 2.89%
5. UGI Corp. 2.54%
6. Aramark 2.38%
7. Magnera Corp. 2.28%
8. IAC/InterActive Corp. 2.25%
9. Howard Hughes Holdings, Inc. 2.18%
10. Atmus Filtration Technologies, Inc. 2.16%
Total
% of Net Assets 26.08% 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Updated Prospectus Phone Number</t>
        </is>
      </c>
      <c r="B81" s="4" t="inlineStr">
        <is>
          <t>1-866-6-ANCORA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Updated Prospectus Web Address</t>
        </is>
      </c>
      <c r="B82" s="4" t="inlineStr">
        <is>
          <t>https://ancora.net/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class I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ANCORA MICROCAP FUND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Class Name</t>
        </is>
      </c>
      <c r="B86" s="4" t="inlineStr">
        <is>
          <t>CLASS I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Trading Symbol</t>
        </is>
      </c>
      <c r="B87" s="4" t="inlineStr">
        <is>
          <t>ANCIX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Annual or Semi-Annual Statement [Text Block]</t>
        </is>
      </c>
      <c r="B88" s="4" t="inlineStr">
        <is>
          <t xml:space="preserve">ADDITIONAL INFORMATION This annual shareholder report 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Shareholder Report Annual or Semi-Annual</t>
        </is>
      </c>
      <c r="B89" s="4" t="inlineStr">
        <is>
          <t>annual shareholder report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dditional Information [Text Block]</t>
        </is>
      </c>
      <c r="B90" s="4" t="inlineStr">
        <is>
          <t xml:space="preserve">You can find additional information about the fund including its
prospectus, financial information, holdings and proxy voting information, at https://ancora.net/ 1-866-6-ANCORA 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Additional Information Phone Number</t>
        </is>
      </c>
      <c r="B91" s="4" t="inlineStr">
        <is>
          <t>1-866-6-ANCORA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Additional Information Website</t>
        </is>
      </c>
      <c r="B92" s="4" t="inlineStr">
        <is>
          <t>https://ancora.net/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Expenses [Text Block]</t>
        </is>
      </c>
      <c r="B93" s="4" t="inlineStr">
        <is>
          <t xml:space="preserve">expense Information What were the Fund costs for the past year? (based on a hypothetical $10,000 investment)
Fund Name Costs of a $10,000 investment Costs paid as a percentage of a $10,000 investment*
Ancora Microcap Fund – Class I $163 1.60% *Annualized. 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Expenses Paid, Amount</t>
        </is>
      </c>
      <c r="B94" s="5" t="n">
        <v>163</v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Expense Ratio, Percent</t>
        </is>
      </c>
      <c r="B95" s="6" t="n">
        <v>0.016</v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Performance Past Does Not Indicate Future [Text]</t>
        </is>
      </c>
      <c r="B96" s="4" t="inlineStr">
        <is>
          <t>Past performance is not a good predictor of future performance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Line Graph [Table Text Block]</t>
        </is>
      </c>
      <c r="B97" s="4" t="inlineStr">
        <is>
          <t xml:space="preserve">Microcap Fund - Class I Microcap Fund Russell Microcap Russell 2000
6/30/2014 10000 10000 10000
12/31/2014 10000 10000 10000
6/30/2015 10148 10603 10475
12/31/2015 9139 9484 9557
6/30/2016 9008 9323 9770
12/31/2016 10668 11414 11595
6/30/2017 11820 11897 12174
12/31/2017 12588 12918 13294
6/30/2018 13365 14301 14312
12/31/2018 9772 11228 11828
6/30/2019 10253 12817 13838
12/31/2019 10856 13747 14848
6/30/2020 8528 12206 12920
12/31/2020 11354 16630 17809
6/30/2021 15790 21456 20931
12/31/2021 15603 19847 20446
6/30/2022 14263 14863 15656
12/31/2022 14367 15490 16268
6/30/2023 16496 15850 17584
12/31/2023 17944 16937 19023
6/30/2024 18096 16795 19351
12/31/2024 18576 19259 21217 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Average Annual Return [Table Text Block]</t>
        </is>
      </c>
      <c r="B98" s="4" t="inlineStr">
        <is>
          <t xml:space="preserve">performance illustration TOTAL RETURNS FOR THE PERIOD ENDED DECEMBER 31, 2024
FUND/INDEX ONE YEAR FIVE YEARS
TEN YEARS ENDING VALUE
ANCORA MICROCAP FUND - I 3.52% 11.34% 6.39% $18,577
RUSSELL 2000 INDEX 11.54% 7.40% 7.82% $21,217
RUSSELL MICROCAP INDEX 13.71% 6.97% 6.77% $19,259 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Net Assets</t>
        </is>
      </c>
      <c r="B99" s="5" t="n">
        <v>19162312000000</v>
      </c>
      <c r="C99" s="5" t="n">
        <v>19162312000000</v>
      </c>
      <c r="D99" s="4" t="inlineStr">
        <is>
          <t xml:space="preserve"> </t>
        </is>
      </c>
    </row>
    <row r="100">
      <c r="A100" s="4" t="inlineStr">
        <is>
          <t>Holdings Count | Holdings</t>
        </is>
      </c>
      <c r="B100" s="7" t="n">
        <v>56</v>
      </c>
      <c r="C100" s="7" t="n">
        <v>56</v>
      </c>
      <c r="D100" s="4" t="inlineStr">
        <is>
          <t xml:space="preserve"> </t>
        </is>
      </c>
    </row>
    <row r="101">
      <c r="A101" s="4" t="inlineStr">
        <is>
          <t>Advisory Fees Paid, Amount</t>
        </is>
      </c>
      <c r="B101" s="5" t="n">
        <v>180662</v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Investment Company, Portfolio Turnover</t>
        </is>
      </c>
      <c r="B102" s="6" t="n">
        <v>0.2897</v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Additional Fund Statistics [Text Block]</t>
        </is>
      </c>
      <c r="B103" s="4" t="inlineStr">
        <is>
          <t xml:space="preserve">Fund statistics
NET ASSETS:
$19,162,312
PORTFOLIO HOLDINGS:
56
PORTFOLIO TURNOVER:
28.97%
ADVISORY FEES PAID BY FUND:
$180,662 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Holdings [Text Block]</t>
        </is>
      </c>
      <c r="B104" s="4" t="inlineStr">
        <is>
          <t xml:space="preserve"> </t>
        </is>
      </c>
      <c r="C104" s="4" t="inlineStr">
        <is>
          <t xml:space="preserve">SECTOR DIVERSIFICATIONS
Financials 34.73%
Industrials 18.55%
Information Technology 14.25%
Consumer Discretionary 10.75%
Energy 7.37%
Money Market Funds 6.44%
Health Care 1.85%
Communication Services 1.71%
Consumer Staples 1.69%
Real Estate 1.65%
Materials 1.02%
% of Total Investments 100.00% </t>
        </is>
      </c>
      <c r="D104" s="4" t="inlineStr">
        <is>
          <t xml:space="preserve"> </t>
        </is>
      </c>
    </row>
    <row r="105">
      <c r="A105" s="4" t="inlineStr">
        <is>
          <t>Largest Holdings [Text Block]</t>
        </is>
      </c>
      <c r="B105" s="4" t="inlineStr">
        <is>
          <t xml:space="preserve">top ten holdings
1. Federated Hermes Government Obligations Fund – Institutional Class 6.44%
2. Crawford &amp; Co. 4.85%
3. Silvercrest Asset Management Group,
Inc. 4.45%
4. International Money Express, Inc. 4.17%
5. TIPTREE, Inc. 3.41%
6. Newtek Business Services Corp. 3.07%
7. American Coastal Insurance Corp. 3.00%
8. Lakeland Industries, Inc. 2.89%
9. Allient, Inc. 2.80%
10. CPI Card Group, Inc. 2.77%
Total
% of Net Assets 37.85% 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Class i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ANCORA DIVIDEND VALUE EQUITY FUND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Class Name</t>
        </is>
      </c>
      <c r="B109" s="4" t="inlineStr">
        <is>
          <t>CLASS I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Trading Symbol</t>
        </is>
      </c>
      <c r="B110" s="4" t="inlineStr">
        <is>
          <t>ADEIX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Annual or Semi-Annual Statement [Text Block]</t>
        </is>
      </c>
      <c r="B111" s="4" t="inlineStr">
        <is>
          <t>ADDITIONAL INFORMATION This annual shareholder report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Additional Information [Text Block]</t>
        </is>
      </c>
      <c r="B113" s="4" t="inlineStr">
        <is>
          <t xml:space="preserve">You can find additional information about the fund including its
prospectus, financial information, holdings and proxy voting information, at
https://ancora.net/ 1-866-6-ANCORA 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dditional Information Phone Number</t>
        </is>
      </c>
      <c r="B114" s="4" t="inlineStr">
        <is>
          <t>1-866-6-ANCORA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Additional Information Website</t>
        </is>
      </c>
      <c r="B115" s="4" t="inlineStr">
        <is>
          <t>https://ancora.net/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4" t="inlineStr">
        <is>
          <t>Expenses [Text Block]</t>
        </is>
      </c>
      <c r="B116" s="4" t="inlineStr">
        <is>
          <t xml:space="preserve">expense Information What were the Fund costs for the past year? (based on a hypothetical $10,000 investment)
Fund Name Costs of a $10,000 investment Costs paid as a percentage of a $10,000 investment*
Ancora Dividend Value Equity Fund – Class I $ 108 1.00% *Annualized 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Expenses Paid, Amount</t>
        </is>
      </c>
      <c r="B117" s="5" t="n">
        <v>108</v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Expense Ratio, Percent</t>
        </is>
      </c>
      <c r="B118" s="8" t="n">
        <v>0.01</v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4" t="inlineStr">
        <is>
          <t>Performance Past Does Not Indicate Future [Text]</t>
        </is>
      </c>
      <c r="B119" s="4" t="inlineStr">
        <is>
          <t>Past performance is not a good predictor of future performance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4" t="inlineStr">
        <is>
          <t>Line Graph [Table Text Block]</t>
        </is>
      </c>
      <c r="B120" s="4" t="inlineStr">
        <is>
          <t xml:space="preserve">Div. Val. Equity Class I - Line Graph Dividend Value
Equity Fund Russell 1000 Russell 3000
5/7/2019 10000 10000 10000
6/30/2019 10220 10089 10033
12/31/2019 11298 10984 11073
6/30/2020 10044 9199 10688
12/31/2020 12309 11291 13387
6/30/2021 13926 13213 15410
12/31/2021 15676 14130 16822
6/30/2022 13190 12311 13274
12/31/2022 13888 13063 13591
6/30/2023 14604 13731 15790
12/31/2023 15822 14558 17119
6/30/2024 16683 15522 19440
12/31/2024 18423 16649 21196 </t>
        </is>
      </c>
      <c r="C120" s="4" t="inlineStr">
        <is>
          <t xml:space="preserve"> </t>
        </is>
      </c>
      <c r="D120" s="4" t="inlineStr">
        <is>
          <t xml:space="preserve"> </t>
        </is>
      </c>
    </row>
    <row r="121">
      <c r="A121" s="4" t="inlineStr">
        <is>
          <t>Average Annual Return [Table Text Block]</t>
        </is>
      </c>
      <c r="B121" s="4" t="inlineStr">
        <is>
          <t xml:space="preserve">performance illustration TOTAL RETURNS FOR THE PERIOD ENDED DECEMBER 31, 2024
FUND/INDEX ONE YEAR FIVE YEARS SINCE INCEPTION ENDING VALUE
ANCORA DIVIDEND VALUE EQUITY - I
16.44% 10.27% 11.41% $18,423
RUSSELL 3000 INDEX 23.81% 13.86% 14.20% $21,196
RUSSELL 1000 VALUE INDEX 14.37% 8.69% 9.44% $16,650 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4" t="inlineStr">
        <is>
          <t>Net Assets</t>
        </is>
      </c>
      <c r="B122" s="5" t="n">
        <v>44397845000000</v>
      </c>
      <c r="C122" s="5" t="n">
        <v>44397845000000</v>
      </c>
      <c r="D122" s="4" t="inlineStr">
        <is>
          <t xml:space="preserve"> </t>
        </is>
      </c>
    </row>
    <row r="123">
      <c r="A123" s="4" t="inlineStr">
        <is>
          <t>Holdings Count | Holdings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7" t="n">
        <v>30</v>
      </c>
    </row>
    <row r="124">
      <c r="A124" s="4" t="inlineStr">
        <is>
          <t>Advisory Fees Paid, Amount</t>
        </is>
      </c>
      <c r="B124" s="5" t="n">
        <v>268867</v>
      </c>
      <c r="C124" s="4" t="inlineStr">
        <is>
          <t xml:space="preserve"> </t>
        </is>
      </c>
      <c r="D124" s="4" t="inlineStr">
        <is>
          <t xml:space="preserve"> </t>
        </is>
      </c>
    </row>
    <row r="125">
      <c r="A125" s="4" t="inlineStr">
        <is>
          <t>Investment Company, Portfolio Turnover</t>
        </is>
      </c>
      <c r="B125" s="6" t="n">
        <v>0.1686</v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Additional Fund Statistics [Text Block]</t>
        </is>
      </c>
      <c r="B126" s="4" t="inlineStr">
        <is>
          <t xml:space="preserve">Fund statistics
NET ASSETS:
$44,397,845
PORTFOLIO
HOLDINGS:
30
PORTFOLIO
TURNOVER:
16.86%
ADVISORY
FEES PAID BY FUND:
$268,867 </t>
        </is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Holdings [Text Block]</t>
        </is>
      </c>
      <c r="B127" s="4" t="inlineStr">
        <is>
          <t xml:space="preserve">SECTOR DIVERSIFICATIONS
Information Technology 23.07%
Financials 16.91%
Industrials 13.24%
Health Care 12.30%
Consumer Discretionary 10.67%
Consumer Staples 6.77%
Energy 5.82%
Real Estate 5.57%
Materials 4.71%
Money Market Funds 0.94%
% of Total Investments 100.00% </t>
        </is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4" t="inlineStr">
        <is>
          <t>Largest Holdings [Text Block]</t>
        </is>
      </c>
      <c r="B128" s="4" t="inlineStr">
        <is>
          <t xml:space="preserve">top ten holdings
1. Broadcom, Inc. 8.71%
2. JP Morgan Chase &amp; Co. 5.98%
3. Apple, Inc. 5.68%
4. Microsoft Corp. 5.40%
5. AbbVie, Inc. 5.35%
6. Eaton Corp. Plc. 5.18%
7. UnitedHealth Group, Inc. 4.52%
8. The Home Depot, Inc. 4.27%
9. Houlihan Lokey, Inc. Class A 4.13%
10. EOG Resources, Inc. 3.91%
Total
% of Net Assets 53.13% </t>
        </is>
      </c>
      <c r="C128" s="4" t="inlineStr">
        <is>
          <t xml:space="preserve"> </t>
        </is>
      </c>
      <c r="D128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E3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3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3" customWidth="1" min="10" max="10"/>
    <col width="14" customWidth="1" min="11" max="11"/>
    <col width="14" customWidth="1" min="12" max="12"/>
    <col width="13" customWidth="1" min="13" max="13"/>
    <col width="14" customWidth="1" min="14" max="14"/>
    <col width="14" customWidth="1" min="15" max="15"/>
    <col width="13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</cols>
  <sheetData>
    <row r="1">
      <c r="A1" s="1" t="inlineStr">
        <is>
          <t>Shareholder Report, Line Graph (Details) - USD ($)</t>
        </is>
      </c>
      <c r="B1" s="2" t="inlineStr">
        <is>
          <t>Dec. 31, 2024</t>
        </is>
      </c>
      <c r="C1" s="2" t="inlineStr">
        <is>
          <t>Jun. 30, 2024</t>
        </is>
      </c>
      <c r="D1" s="2" t="inlineStr">
        <is>
          <t>May 07, 2024</t>
        </is>
      </c>
      <c r="E1" s="2" t="inlineStr">
        <is>
          <t>Dec. 31, 2023</t>
        </is>
      </c>
      <c r="F1" s="2" t="inlineStr">
        <is>
          <t>Jun. 30, 2023</t>
        </is>
      </c>
      <c r="G1" s="2" t="inlineStr">
        <is>
          <t>May 07, 2023</t>
        </is>
      </c>
      <c r="H1" s="2" t="inlineStr">
        <is>
          <t>Dec. 31, 2022</t>
        </is>
      </c>
      <c r="I1" s="2" t="inlineStr">
        <is>
          <t>Jun. 30, 2022</t>
        </is>
      </c>
      <c r="J1" s="2" t="inlineStr">
        <is>
          <t>May 07, 2022</t>
        </is>
      </c>
      <c r="K1" s="2" t="inlineStr">
        <is>
          <t>Dec. 31, 2021</t>
        </is>
      </c>
      <c r="L1" s="2" t="inlineStr">
        <is>
          <t>Jun. 30, 2021</t>
        </is>
      </c>
      <c r="M1" s="2" t="inlineStr">
        <is>
          <t>May 07, 2021</t>
        </is>
      </c>
      <c r="N1" s="2" t="inlineStr">
        <is>
          <t>Dec. 31, 2020</t>
        </is>
      </c>
      <c r="O1" s="2" t="inlineStr">
        <is>
          <t>Jun. 30, 2020</t>
        </is>
      </c>
      <c r="P1" s="2" t="inlineStr">
        <is>
          <t>May 07, 2020</t>
        </is>
      </c>
      <c r="Q1" s="2" t="inlineStr">
        <is>
          <t>Dec. 31, 2019</t>
        </is>
      </c>
      <c r="R1" s="2" t="inlineStr">
        <is>
          <t>Jun. 30, 2019</t>
        </is>
      </c>
      <c r="S1" s="2" t="inlineStr">
        <is>
          <t>May 07, 2019</t>
        </is>
      </c>
      <c r="T1" s="2" t="inlineStr">
        <is>
          <t>Dec. 31, 2018</t>
        </is>
      </c>
      <c r="U1" s="2" t="inlineStr">
        <is>
          <t>Jun. 30, 2018</t>
        </is>
      </c>
      <c r="V1" s="2" t="inlineStr">
        <is>
          <t>Dec. 31, 2017</t>
        </is>
      </c>
      <c r="W1" s="2" t="inlineStr">
        <is>
          <t>Jun. 30, 2017</t>
        </is>
      </c>
      <c r="X1" s="2" t="inlineStr">
        <is>
          <t>Dec. 31, 2016</t>
        </is>
      </c>
      <c r="Y1" s="2" t="inlineStr">
        <is>
          <t>Jun. 30, 2016</t>
        </is>
      </c>
      <c r="Z1" s="2" t="inlineStr">
        <is>
          <t>Dec. 31, 2015</t>
        </is>
      </c>
      <c r="AA1" s="2" t="inlineStr">
        <is>
          <t>Jun. 30, 2015</t>
        </is>
      </c>
      <c r="AB1" s="2" t="inlineStr">
        <is>
          <t>Jun. 19, 2015</t>
        </is>
      </c>
      <c r="AC1" s="2" t="inlineStr">
        <is>
          <t>Dec. 31, 2014</t>
        </is>
      </c>
      <c r="AD1" s="2" t="inlineStr">
        <is>
          <t>Jun. 30, 2014</t>
        </is>
      </c>
      <c r="AE1" s="2" t="inlineStr">
        <is>
          <t>Jan. 05, 2004</t>
        </is>
      </c>
    </row>
    <row r="2">
      <c r="A2" s="4" t="inlineStr">
        <is>
          <t>Class I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  <c r="Z2" s="4" t="inlineStr">
        <is>
          <t xml:space="preserve"> </t>
        </is>
      </c>
      <c r="AA2" s="4" t="inlineStr">
        <is>
          <t xml:space="preserve"> </t>
        </is>
      </c>
      <c r="AB2" s="4" t="inlineStr">
        <is>
          <t xml:space="preserve"> </t>
        </is>
      </c>
      <c r="AC2" s="4" t="inlineStr">
        <is>
          <t xml:space="preserve"> </t>
        </is>
      </c>
      <c r="AD2" s="4" t="inlineStr">
        <is>
          <t xml:space="preserve"> </t>
        </is>
      </c>
      <c r="AE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</row>
    <row r="4">
      <c r="A4" s="4" t="inlineStr">
        <is>
          <t>Account Value</t>
        </is>
      </c>
      <c r="B4" s="5" t="n">
        <v>15227</v>
      </c>
      <c r="C4" s="5" t="n">
        <v>14609</v>
      </c>
      <c r="D4" s="4" t="inlineStr">
        <is>
          <t xml:space="preserve"> </t>
        </is>
      </c>
      <c r="E4" s="5" t="n">
        <v>13881</v>
      </c>
      <c r="F4" s="5" t="n">
        <v>13062</v>
      </c>
      <c r="G4" s="4" t="inlineStr">
        <is>
          <t xml:space="preserve"> </t>
        </is>
      </c>
      <c r="H4" s="5" t="n">
        <v>12625</v>
      </c>
      <c r="I4" s="5" t="n">
        <v>13078</v>
      </c>
      <c r="J4" s="4" t="inlineStr">
        <is>
          <t xml:space="preserve"> </t>
        </is>
      </c>
      <c r="K4" s="5" t="n">
        <v>14610</v>
      </c>
      <c r="L4" s="5" t="n">
        <v>14269</v>
      </c>
      <c r="M4" s="4" t="inlineStr">
        <is>
          <t xml:space="preserve"> </t>
        </is>
      </c>
      <c r="N4" s="5" t="n">
        <v>13377</v>
      </c>
      <c r="O4" s="5" t="n">
        <v>12116</v>
      </c>
      <c r="P4" s="4" t="inlineStr">
        <is>
          <t xml:space="preserve"> </t>
        </is>
      </c>
      <c r="Q4" s="5" t="n">
        <v>12897</v>
      </c>
      <c r="R4" s="5" t="n">
        <v>12433</v>
      </c>
      <c r="S4" s="4" t="inlineStr">
        <is>
          <t xml:space="preserve"> </t>
        </is>
      </c>
      <c r="T4" s="5" t="n">
        <v>11366</v>
      </c>
      <c r="U4" s="5" t="n">
        <v>11704</v>
      </c>
      <c r="V4" s="5" t="n">
        <v>11766</v>
      </c>
      <c r="W4" s="5" t="n">
        <v>11576</v>
      </c>
      <c r="X4" s="5" t="n">
        <v>10982</v>
      </c>
      <c r="Y4" s="5" t="n">
        <v>11073</v>
      </c>
      <c r="Z4" s="5" t="n">
        <v>10340</v>
      </c>
      <c r="AA4" s="5" t="n">
        <v>10182</v>
      </c>
      <c r="AB4" s="4" t="inlineStr">
        <is>
          <t xml:space="preserve"> </t>
        </is>
      </c>
      <c r="AC4" s="5" t="n">
        <v>10000</v>
      </c>
      <c r="AD4" s="4" t="inlineStr">
        <is>
          <t xml:space="preserve"> </t>
        </is>
      </c>
      <c r="AE4" s="5" t="n">
        <v>10000</v>
      </c>
    </row>
    <row r="5">
      <c r="A5" s="4" t="inlineStr">
        <is>
          <t>Class I [Default Label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</row>
    <row r="7">
      <c r="A7" s="4" t="inlineStr">
        <is>
          <t>Account Value</t>
        </is>
      </c>
      <c r="B7" s="7" t="n">
        <v>22698</v>
      </c>
      <c r="C7" s="7" t="n">
        <v>20196</v>
      </c>
      <c r="D7" s="4" t="inlineStr">
        <is>
          <t xml:space="preserve"> </t>
        </is>
      </c>
      <c r="E7" s="7" t="n">
        <v>19197</v>
      </c>
      <c r="F7" s="7" t="n">
        <v>17424</v>
      </c>
      <c r="G7" s="4" t="inlineStr">
        <is>
          <t xml:space="preserve"> </t>
        </is>
      </c>
      <c r="H7" s="7" t="n">
        <v>15837</v>
      </c>
      <c r="I7" s="7" t="n">
        <v>14833</v>
      </c>
      <c r="J7" s="4" t="inlineStr">
        <is>
          <t xml:space="preserve"> </t>
        </is>
      </c>
      <c r="K7" s="7" t="n">
        <v>19156</v>
      </c>
      <c r="L7" s="7" t="n">
        <v>18808</v>
      </c>
      <c r="M7" s="4" t="inlineStr">
        <is>
          <t xml:space="preserve"> </t>
        </is>
      </c>
      <c r="N7" s="7" t="n">
        <v>15395</v>
      </c>
      <c r="O7" s="7" t="n">
        <v>11232</v>
      </c>
      <c r="P7" s="4" t="inlineStr">
        <is>
          <t xml:space="preserve"> </t>
        </is>
      </c>
      <c r="Q7" s="7" t="n">
        <v>13729</v>
      </c>
      <c r="R7" s="7" t="n">
        <v>12727</v>
      </c>
      <c r="S7" s="4" t="inlineStr">
        <is>
          <t xml:space="preserve"> </t>
        </is>
      </c>
      <c r="T7" s="7" t="n">
        <v>10991</v>
      </c>
      <c r="U7" s="7" t="n">
        <v>13123</v>
      </c>
      <c r="V7" s="7" t="n">
        <v>12589</v>
      </c>
      <c r="W7" s="7" t="n">
        <v>11561</v>
      </c>
      <c r="X7" s="7" t="n">
        <v>10574</v>
      </c>
      <c r="Y7" s="7" t="n">
        <v>9544</v>
      </c>
      <c r="Z7" s="7" t="n">
        <v>9070</v>
      </c>
      <c r="AA7" s="7" t="n">
        <v>10089</v>
      </c>
      <c r="AB7" s="4" t="inlineStr">
        <is>
          <t xml:space="preserve"> </t>
        </is>
      </c>
      <c r="AC7" s="7" t="n">
        <v>10000</v>
      </c>
      <c r="AD7" s="5" t="n">
        <v>10000</v>
      </c>
      <c r="AE7" s="4" t="inlineStr">
        <is>
          <t xml:space="preserve"> </t>
        </is>
      </c>
    </row>
    <row r="8">
      <c r="A8" s="4" t="inlineStr">
        <is>
          <t>Class 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</row>
    <row r="10">
      <c r="A10" s="4" t="inlineStr">
        <is>
          <t>Account Value</t>
        </is>
      </c>
      <c r="B10" s="7" t="n">
        <v>22607</v>
      </c>
      <c r="C10" s="7" t="n">
        <v>20097</v>
      </c>
      <c r="D10" s="4" t="inlineStr">
        <is>
          <t xml:space="preserve"> </t>
        </is>
      </c>
      <c r="E10" s="7" t="n">
        <v>19080</v>
      </c>
      <c r="F10" s="7" t="n">
        <v>17301</v>
      </c>
      <c r="G10" s="4" t="inlineStr">
        <is>
          <t xml:space="preserve"> </t>
        </is>
      </c>
      <c r="H10" s="7" t="n">
        <v>15700</v>
      </c>
      <c r="I10" s="7" t="n">
        <v>14690</v>
      </c>
      <c r="J10" s="4" t="inlineStr">
        <is>
          <t xml:space="preserve"> </t>
        </is>
      </c>
      <c r="K10" s="7" t="n">
        <v>18944</v>
      </c>
      <c r="L10" s="7" t="n">
        <v>18582</v>
      </c>
      <c r="M10" s="4" t="inlineStr">
        <is>
          <t xml:space="preserve"> </t>
        </is>
      </c>
      <c r="N10" s="7" t="n">
        <v>15185</v>
      </c>
      <c r="O10" s="7" t="n">
        <v>11073</v>
      </c>
      <c r="P10" s="4" t="inlineStr">
        <is>
          <t xml:space="preserve"> </t>
        </is>
      </c>
      <c r="Q10" s="7" t="n">
        <v>13503</v>
      </c>
      <c r="R10" s="7" t="n">
        <v>12509</v>
      </c>
      <c r="S10" s="4" t="inlineStr">
        <is>
          <t xml:space="preserve"> </t>
        </is>
      </c>
      <c r="T10" s="7" t="n">
        <v>10782</v>
      </c>
      <c r="U10" s="7" t="n">
        <v>12863</v>
      </c>
      <c r="V10" s="7" t="n">
        <v>12327</v>
      </c>
      <c r="W10" s="7" t="n">
        <v>11301</v>
      </c>
      <c r="X10" s="7" t="n">
        <v>10319</v>
      </c>
      <c r="Y10" s="7" t="n">
        <v>9291</v>
      </c>
      <c r="Z10" s="7" t="n">
        <v>8822</v>
      </c>
      <c r="AA10" s="7" t="n">
        <v>9800</v>
      </c>
      <c r="AB10" s="5" t="n">
        <v>10000</v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8576</v>
      </c>
      <c r="C13" s="7" t="n">
        <v>18096</v>
      </c>
      <c r="D13" s="4" t="inlineStr">
        <is>
          <t xml:space="preserve"> </t>
        </is>
      </c>
      <c r="E13" s="7" t="n">
        <v>17944</v>
      </c>
      <c r="F13" s="7" t="n">
        <v>16496</v>
      </c>
      <c r="G13" s="4" t="inlineStr">
        <is>
          <t xml:space="preserve"> </t>
        </is>
      </c>
      <c r="H13" s="7" t="n">
        <v>14367</v>
      </c>
      <c r="I13" s="7" t="n">
        <v>14263</v>
      </c>
      <c r="J13" s="4" t="inlineStr">
        <is>
          <t xml:space="preserve"> </t>
        </is>
      </c>
      <c r="K13" s="7" t="n">
        <v>15603</v>
      </c>
      <c r="L13" s="7" t="n">
        <v>15790</v>
      </c>
      <c r="M13" s="4" t="inlineStr">
        <is>
          <t xml:space="preserve"> </t>
        </is>
      </c>
      <c r="N13" s="7" t="n">
        <v>11354</v>
      </c>
      <c r="O13" s="7" t="n">
        <v>8528</v>
      </c>
      <c r="P13" s="4" t="inlineStr">
        <is>
          <t xml:space="preserve"> </t>
        </is>
      </c>
      <c r="Q13" s="7" t="n">
        <v>10856</v>
      </c>
      <c r="R13" s="7" t="n">
        <v>10253</v>
      </c>
      <c r="S13" s="4" t="inlineStr">
        <is>
          <t xml:space="preserve"> </t>
        </is>
      </c>
      <c r="T13" s="7" t="n">
        <v>9772</v>
      </c>
      <c r="U13" s="7" t="n">
        <v>13365</v>
      </c>
      <c r="V13" s="7" t="n">
        <v>12588</v>
      </c>
      <c r="W13" s="7" t="n">
        <v>11820</v>
      </c>
      <c r="X13" s="7" t="n">
        <v>10668</v>
      </c>
      <c r="Y13" s="7" t="n">
        <v>9008</v>
      </c>
      <c r="Z13" s="7" t="n">
        <v>9139</v>
      </c>
      <c r="AA13" s="7" t="n">
        <v>10148</v>
      </c>
      <c r="AB13" s="4" t="inlineStr">
        <is>
          <t xml:space="preserve"> </t>
        </is>
      </c>
      <c r="AC13" s="7" t="n">
        <v>10000</v>
      </c>
      <c r="AD13" s="7" t="n">
        <v>10000</v>
      </c>
      <c r="AE13" s="4" t="inlineStr">
        <is>
          <t xml:space="preserve"> </t>
        </is>
      </c>
    </row>
    <row r="14">
      <c r="A14" s="4" t="inlineStr">
        <is>
          <t>Class i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8423</v>
      </c>
      <c r="C16" s="7" t="n">
        <v>16683</v>
      </c>
      <c r="D16" s="4" t="inlineStr">
        <is>
          <t xml:space="preserve"> </t>
        </is>
      </c>
      <c r="E16" s="7" t="n">
        <v>15822</v>
      </c>
      <c r="F16" s="7" t="n">
        <v>14604</v>
      </c>
      <c r="G16" s="4" t="inlineStr">
        <is>
          <t xml:space="preserve"> </t>
        </is>
      </c>
      <c r="H16" s="7" t="n">
        <v>13888</v>
      </c>
      <c r="I16" s="7" t="n">
        <v>13190</v>
      </c>
      <c r="J16" s="4" t="inlineStr">
        <is>
          <t xml:space="preserve"> </t>
        </is>
      </c>
      <c r="K16" s="7" t="n">
        <v>15676</v>
      </c>
      <c r="L16" s="7" t="n">
        <v>13926</v>
      </c>
      <c r="M16" s="4" t="inlineStr">
        <is>
          <t xml:space="preserve"> </t>
        </is>
      </c>
      <c r="N16" s="7" t="n">
        <v>12309</v>
      </c>
      <c r="O16" s="7" t="n">
        <v>10044</v>
      </c>
      <c r="P16" s="4" t="inlineStr">
        <is>
          <t xml:space="preserve"> </t>
        </is>
      </c>
      <c r="Q16" s="7" t="n">
        <v>11298</v>
      </c>
      <c r="R16" s="7" t="n">
        <v>10220</v>
      </c>
      <c r="S16" s="5" t="n">
        <v>10000</v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</row>
    <row r="17">
      <c r="A17" s="4" t="inlineStr">
        <is>
          <t>Bloomberg Barclays A G G [Member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1432</v>
      </c>
      <c r="C19" s="7" t="n">
        <v>11211</v>
      </c>
      <c r="D19" s="4" t="inlineStr">
        <is>
          <t xml:space="preserve"> </t>
        </is>
      </c>
      <c r="E19" s="7" t="n">
        <v>11291</v>
      </c>
      <c r="F19" s="7" t="n">
        <v>10923</v>
      </c>
      <c r="G19" s="4" t="inlineStr">
        <is>
          <t xml:space="preserve"> </t>
        </is>
      </c>
      <c r="H19" s="7" t="n">
        <v>10699</v>
      </c>
      <c r="I19" s="7" t="n">
        <v>11027</v>
      </c>
      <c r="J19" s="4" t="inlineStr">
        <is>
          <t xml:space="preserve"> </t>
        </is>
      </c>
      <c r="K19" s="7" t="n">
        <v>12300</v>
      </c>
      <c r="L19" s="7" t="n">
        <v>12292</v>
      </c>
      <c r="M19" s="4" t="inlineStr">
        <is>
          <t xml:space="preserve"> </t>
        </is>
      </c>
      <c r="N19" s="7" t="n">
        <v>12492</v>
      </c>
      <c r="O19" s="7" t="n">
        <v>12334</v>
      </c>
      <c r="P19" s="4" t="inlineStr">
        <is>
          <t xml:space="preserve"> </t>
        </is>
      </c>
      <c r="Q19" s="7" t="n">
        <v>11621</v>
      </c>
      <c r="R19" s="7" t="n">
        <v>11343</v>
      </c>
      <c r="S19" s="4" t="inlineStr">
        <is>
          <t xml:space="preserve"> </t>
        </is>
      </c>
      <c r="T19" s="7" t="n">
        <v>10689</v>
      </c>
      <c r="U19" s="7" t="n">
        <v>10515</v>
      </c>
      <c r="V19" s="7" t="n">
        <v>10688</v>
      </c>
      <c r="W19" s="7" t="n">
        <v>10557</v>
      </c>
      <c r="X19" s="7" t="n">
        <v>10322</v>
      </c>
      <c r="Y19" s="7" t="n">
        <v>10590</v>
      </c>
      <c r="Z19" s="7" t="n">
        <v>10056</v>
      </c>
      <c r="AA19" s="7" t="n">
        <v>9989</v>
      </c>
      <c r="AB19" s="4" t="inlineStr">
        <is>
          <t xml:space="preserve"> </t>
        </is>
      </c>
      <c r="AC19" s="7" t="n">
        <v>10000</v>
      </c>
      <c r="AD19" s="4" t="inlineStr">
        <is>
          <t xml:space="preserve"> </t>
        </is>
      </c>
      <c r="AE19" s="5" t="n">
        <v>10000</v>
      </c>
    </row>
    <row r="20">
      <c r="A20" s="4" t="inlineStr">
        <is>
          <t>Russell 2500 Index Class I [Member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3347</v>
      </c>
      <c r="C22" s="7" t="n">
        <v>21337</v>
      </c>
      <c r="D22" s="4" t="inlineStr">
        <is>
          <t xml:space="preserve"> </t>
        </is>
      </c>
      <c r="E22" s="7" t="n">
        <v>20847</v>
      </c>
      <c r="F22" s="7" t="n">
        <v>19314</v>
      </c>
      <c r="G22" s="4" t="inlineStr">
        <is>
          <t xml:space="preserve"> </t>
        </is>
      </c>
      <c r="H22" s="7" t="n">
        <v>17752</v>
      </c>
      <c r="I22" s="7" t="n">
        <v>17006</v>
      </c>
      <c r="J22" s="4" t="inlineStr">
        <is>
          <t xml:space="preserve"> </t>
        </is>
      </c>
      <c r="K22" s="7" t="n">
        <v>21746</v>
      </c>
      <c r="L22" s="7" t="n">
        <v>21524</v>
      </c>
      <c r="M22" s="4" t="inlineStr">
        <is>
          <t xml:space="preserve"> </t>
        </is>
      </c>
      <c r="N22" s="7" t="n">
        <v>18401</v>
      </c>
      <c r="O22" s="7" t="n">
        <v>13642</v>
      </c>
      <c r="P22" s="4" t="inlineStr">
        <is>
          <t xml:space="preserve"> </t>
        </is>
      </c>
      <c r="Q22" s="7" t="n">
        <v>15337</v>
      </c>
      <c r="R22" s="7" t="n">
        <v>14316</v>
      </c>
      <c r="S22" s="4" t="inlineStr">
        <is>
          <t xml:space="preserve"> </t>
        </is>
      </c>
      <c r="T22" s="7" t="n">
        <v>12005</v>
      </c>
      <c r="U22" s="7" t="n">
        <v>14068</v>
      </c>
      <c r="V22" s="7" t="n">
        <v>13340</v>
      </c>
      <c r="W22" s="7" t="n">
        <v>12100</v>
      </c>
      <c r="X22" s="7" t="n">
        <v>11418</v>
      </c>
      <c r="Y22" s="7" t="n">
        <v>10096</v>
      </c>
      <c r="Z22" s="7" t="n">
        <v>9710</v>
      </c>
      <c r="AA22" s="7" t="n">
        <v>10481</v>
      </c>
      <c r="AB22" s="4" t="inlineStr">
        <is>
          <t xml:space="preserve"> </t>
        </is>
      </c>
      <c r="AC22" s="7" t="n">
        <v>10000</v>
      </c>
      <c r="AD22" s="7" t="n">
        <v>10000</v>
      </c>
      <c r="AE22" s="4" t="inlineStr">
        <is>
          <t xml:space="preserve"> </t>
        </is>
      </c>
    </row>
    <row r="23">
      <c r="A23" s="4" t="inlineStr">
        <is>
          <t>Russell 2500 Class 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21728</v>
      </c>
      <c r="C25" s="7" t="n">
        <v>19857</v>
      </c>
      <c r="D25" s="4" t="inlineStr">
        <is>
          <t xml:space="preserve"> </t>
        </is>
      </c>
      <c r="E25" s="7" t="n">
        <v>19401</v>
      </c>
      <c r="F25" s="7" t="n">
        <v>17974</v>
      </c>
      <c r="G25" s="4" t="inlineStr">
        <is>
          <t xml:space="preserve"> </t>
        </is>
      </c>
      <c r="H25" s="7" t="n">
        <v>16521</v>
      </c>
      <c r="I25" s="7" t="n">
        <v>15826</v>
      </c>
      <c r="J25" s="4" t="inlineStr">
        <is>
          <t xml:space="preserve"> </t>
        </is>
      </c>
      <c r="K25" s="7" t="n">
        <v>20238</v>
      </c>
      <c r="L25" s="7" t="n">
        <v>20030</v>
      </c>
      <c r="M25" s="4" t="inlineStr">
        <is>
          <t xml:space="preserve"> </t>
        </is>
      </c>
      <c r="N25" s="7" t="n">
        <v>17125</v>
      </c>
      <c r="O25" s="7" t="n">
        <v>12695</v>
      </c>
      <c r="P25" s="4" t="inlineStr">
        <is>
          <t xml:space="preserve"> </t>
        </is>
      </c>
      <c r="Q25" s="7" t="n">
        <v>14273</v>
      </c>
      <c r="R25" s="7" t="n">
        <v>13323</v>
      </c>
      <c r="S25" s="4" t="inlineStr">
        <is>
          <t xml:space="preserve"> </t>
        </is>
      </c>
      <c r="T25" s="7" t="n">
        <v>11173</v>
      </c>
      <c r="U25" s="7" t="n">
        <v>13092</v>
      </c>
      <c r="V25" s="7" t="n">
        <v>12415</v>
      </c>
      <c r="W25" s="7" t="n">
        <v>11261</v>
      </c>
      <c r="X25" s="7" t="n">
        <v>10626</v>
      </c>
      <c r="Y25" s="7" t="n">
        <v>9395</v>
      </c>
      <c r="Z25" s="7" t="n">
        <v>9036</v>
      </c>
      <c r="AA25" s="7" t="n">
        <v>9754</v>
      </c>
      <c r="AB25" s="5" t="n">
        <v>10000</v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</row>
    <row r="26">
      <c r="A26" s="4" t="inlineStr">
        <is>
          <t>Russell Microcap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9259</v>
      </c>
      <c r="C28" s="7" t="n">
        <v>16795</v>
      </c>
      <c r="D28" s="4" t="inlineStr">
        <is>
          <t xml:space="preserve"> </t>
        </is>
      </c>
      <c r="E28" s="7" t="n">
        <v>16937</v>
      </c>
      <c r="F28" s="7" t="n">
        <v>15850</v>
      </c>
      <c r="G28" s="4" t="inlineStr">
        <is>
          <t xml:space="preserve"> </t>
        </is>
      </c>
      <c r="H28" s="7" t="n">
        <v>15490</v>
      </c>
      <c r="I28" s="7" t="n">
        <v>14863</v>
      </c>
      <c r="J28" s="4" t="inlineStr">
        <is>
          <t xml:space="preserve"> </t>
        </is>
      </c>
      <c r="K28" s="7" t="n">
        <v>19847</v>
      </c>
      <c r="L28" s="7" t="n">
        <v>21456</v>
      </c>
      <c r="M28" s="4" t="inlineStr">
        <is>
          <t xml:space="preserve"> </t>
        </is>
      </c>
      <c r="N28" s="7" t="n">
        <v>16630</v>
      </c>
      <c r="O28" s="7" t="n">
        <v>12206</v>
      </c>
      <c r="P28" s="4" t="inlineStr">
        <is>
          <t xml:space="preserve"> </t>
        </is>
      </c>
      <c r="Q28" s="7" t="n">
        <v>13747</v>
      </c>
      <c r="R28" s="7" t="n">
        <v>12817</v>
      </c>
      <c r="S28" s="4" t="inlineStr">
        <is>
          <t xml:space="preserve"> </t>
        </is>
      </c>
      <c r="T28" s="7" t="n">
        <v>11228</v>
      </c>
      <c r="U28" s="7" t="n">
        <v>14301</v>
      </c>
      <c r="V28" s="7" t="n">
        <v>12918</v>
      </c>
      <c r="W28" s="7" t="n">
        <v>11897</v>
      </c>
      <c r="X28" s="7" t="n">
        <v>11414</v>
      </c>
      <c r="Y28" s="7" t="n">
        <v>9323</v>
      </c>
      <c r="Z28" s="7" t="n">
        <v>9484</v>
      </c>
      <c r="AA28" s="7" t="n">
        <v>10603</v>
      </c>
      <c r="AB28" s="4" t="inlineStr">
        <is>
          <t xml:space="preserve"> </t>
        </is>
      </c>
      <c r="AC28" s="7" t="n">
        <v>10000</v>
      </c>
      <c r="AD28" s="7" t="n">
        <v>10000</v>
      </c>
      <c r="AE28" s="4" t="inlineStr">
        <is>
          <t xml:space="preserve"> </t>
        </is>
      </c>
    </row>
    <row r="29">
      <c r="A29" s="4" t="inlineStr">
        <is>
          <t>Russell 2000 [Member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21217</v>
      </c>
      <c r="C31" s="7" t="n">
        <v>19351</v>
      </c>
      <c r="D31" s="4" t="inlineStr">
        <is>
          <t xml:space="preserve"> </t>
        </is>
      </c>
      <c r="E31" s="7" t="n">
        <v>19023</v>
      </c>
      <c r="F31" s="7" t="n">
        <v>17584</v>
      </c>
      <c r="G31" s="4" t="inlineStr">
        <is>
          <t xml:space="preserve"> </t>
        </is>
      </c>
      <c r="H31" s="7" t="n">
        <v>16268</v>
      </c>
      <c r="I31" s="7" t="n">
        <v>15656</v>
      </c>
      <c r="J31" s="4" t="inlineStr">
        <is>
          <t xml:space="preserve"> </t>
        </is>
      </c>
      <c r="K31" s="7" t="n">
        <v>20446</v>
      </c>
      <c r="L31" s="7" t="n">
        <v>20931</v>
      </c>
      <c r="M31" s="4" t="inlineStr">
        <is>
          <t xml:space="preserve"> </t>
        </is>
      </c>
      <c r="N31" s="7" t="n">
        <v>17809</v>
      </c>
      <c r="O31" s="7" t="n">
        <v>12920</v>
      </c>
      <c r="P31" s="4" t="inlineStr">
        <is>
          <t xml:space="preserve"> </t>
        </is>
      </c>
      <c r="Q31" s="7" t="n">
        <v>14848</v>
      </c>
      <c r="R31" s="7" t="n">
        <v>13838</v>
      </c>
      <c r="S31" s="4" t="inlineStr">
        <is>
          <t xml:space="preserve"> </t>
        </is>
      </c>
      <c r="T31" s="5" t="n">
        <v>11828</v>
      </c>
      <c r="U31" s="5" t="n">
        <v>14312</v>
      </c>
      <c r="V31" s="5" t="n">
        <v>13294</v>
      </c>
      <c r="W31" s="5" t="n">
        <v>12174</v>
      </c>
      <c r="X31" s="5" t="n">
        <v>11595</v>
      </c>
      <c r="Y31" s="5" t="n">
        <v>9770</v>
      </c>
      <c r="Z31" s="5" t="n">
        <v>9557</v>
      </c>
      <c r="AA31" s="5" t="n">
        <v>10475</v>
      </c>
      <c r="AB31" s="4" t="inlineStr">
        <is>
          <t xml:space="preserve"> </t>
        </is>
      </c>
      <c r="AC31" s="5" t="n">
        <v>10000</v>
      </c>
      <c r="AD31" s="5" t="n">
        <v>10000</v>
      </c>
      <c r="AE31" s="4" t="inlineStr">
        <is>
          <t xml:space="preserve"> </t>
        </is>
      </c>
    </row>
    <row r="32">
      <c r="A32" s="4" t="inlineStr">
        <is>
          <t>Russell 10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6649</v>
      </c>
      <c r="C34" s="4" t="inlineStr">
        <is>
          <t xml:space="preserve"> </t>
        </is>
      </c>
      <c r="D34" s="5" t="n">
        <v>15522</v>
      </c>
      <c r="E34" s="7" t="n">
        <v>14558</v>
      </c>
      <c r="F34" s="4" t="inlineStr">
        <is>
          <t xml:space="preserve"> </t>
        </is>
      </c>
      <c r="G34" s="5" t="n">
        <v>13731</v>
      </c>
      <c r="H34" s="7" t="n">
        <v>13063</v>
      </c>
      <c r="I34" s="4" t="inlineStr">
        <is>
          <t xml:space="preserve"> </t>
        </is>
      </c>
      <c r="J34" s="5" t="n">
        <v>12311</v>
      </c>
      <c r="K34" s="7" t="n">
        <v>14130</v>
      </c>
      <c r="L34" s="4" t="inlineStr">
        <is>
          <t xml:space="preserve"> </t>
        </is>
      </c>
      <c r="M34" s="5" t="n">
        <v>13213</v>
      </c>
      <c r="N34" s="7" t="n">
        <v>11291</v>
      </c>
      <c r="O34" s="4" t="inlineStr">
        <is>
          <t xml:space="preserve"> </t>
        </is>
      </c>
      <c r="P34" s="5" t="n">
        <v>9199</v>
      </c>
      <c r="Q34" s="7" t="n">
        <v>10984</v>
      </c>
      <c r="R34" s="7" t="n">
        <v>10089</v>
      </c>
      <c r="S34" s="7" t="n">
        <v>10000</v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</row>
    <row r="35">
      <c r="A35" s="4" t="inlineStr">
        <is>
          <t>Russell 3000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</row>
    <row r="37">
      <c r="A37" s="4" t="inlineStr">
        <is>
          <t>Account Value</t>
        </is>
      </c>
      <c r="B37" s="5" t="n">
        <v>21196</v>
      </c>
      <c r="C37" s="5" t="n">
        <v>19440</v>
      </c>
      <c r="D37" s="4" t="inlineStr">
        <is>
          <t xml:space="preserve"> </t>
        </is>
      </c>
      <c r="E37" s="5" t="n">
        <v>17119</v>
      </c>
      <c r="F37" s="5" t="n">
        <v>15790</v>
      </c>
      <c r="G37" s="4" t="inlineStr">
        <is>
          <t xml:space="preserve"> </t>
        </is>
      </c>
      <c r="H37" s="5" t="n">
        <v>13591</v>
      </c>
      <c r="I37" s="5" t="n">
        <v>13274</v>
      </c>
      <c r="J37" s="4" t="inlineStr">
        <is>
          <t xml:space="preserve"> </t>
        </is>
      </c>
      <c r="K37" s="5" t="n">
        <v>16822</v>
      </c>
      <c r="L37" s="5" t="n">
        <v>15410</v>
      </c>
      <c r="M37" s="4" t="inlineStr">
        <is>
          <t xml:space="preserve"> </t>
        </is>
      </c>
      <c r="N37" s="5" t="n">
        <v>13387</v>
      </c>
      <c r="O37" s="5" t="n">
        <v>10688</v>
      </c>
      <c r="P37" s="4" t="inlineStr">
        <is>
          <t xml:space="preserve"> </t>
        </is>
      </c>
      <c r="Q37" s="5" t="n">
        <v>11073</v>
      </c>
      <c r="R37" s="5" t="n">
        <v>10033</v>
      </c>
      <c r="S37" s="5" t="n">
        <v>10000</v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3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68 Months Ended</t>
        </is>
      </c>
      <c r="E1" s="2" t="inlineStr">
        <is>
          <t>114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lass I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969</v>
      </c>
      <c r="C5" s="6" t="n">
        <v>0.0338</v>
      </c>
      <c r="D5" s="4" t="inlineStr">
        <is>
          <t xml:space="preserve"> </t>
        </is>
      </c>
      <c r="E5" s="4" t="inlineStr">
        <is>
          <t xml:space="preserve"> </t>
        </is>
      </c>
      <c r="F5" s="6" t="n">
        <v>0.0429</v>
      </c>
    </row>
    <row r="6">
      <c r="A6" s="4" t="inlineStr">
        <is>
          <t>Class I [Default Label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823</v>
      </c>
      <c r="C8" s="6" t="n">
        <v>0.1058</v>
      </c>
      <c r="D8" s="4" t="inlineStr">
        <is>
          <t xml:space="preserve"> </t>
        </is>
      </c>
      <c r="E8" s="4" t="inlineStr">
        <is>
          <t xml:space="preserve"> </t>
        </is>
      </c>
      <c r="F8" s="6" t="n">
        <v>0.0854</v>
      </c>
    </row>
    <row r="9">
      <c r="A9" s="4" t="inlineStr">
        <is>
          <t>Class 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849</v>
      </c>
      <c r="C11" s="6" t="n">
        <v>0.1086</v>
      </c>
      <c r="D11" s="4" t="inlineStr">
        <is>
          <t xml:space="preserve"> </t>
        </is>
      </c>
      <c r="E11" s="6" t="n">
        <v>0.0893</v>
      </c>
      <c r="F11" s="4" t="inlineStr">
        <is>
          <t xml:space="preserve"> </t>
        </is>
      </c>
    </row>
    <row r="12">
      <c r="A12" s="4" t="inlineStr">
        <is>
          <t>class I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352</v>
      </c>
      <c r="C14" s="6" t="n">
        <v>0.1134</v>
      </c>
      <c r="D14" s="4" t="inlineStr">
        <is>
          <t xml:space="preserve"> </t>
        </is>
      </c>
      <c r="E14" s="4" t="inlineStr">
        <is>
          <t xml:space="preserve"> </t>
        </is>
      </c>
      <c r="F14" s="6" t="n">
        <v>0.0639</v>
      </c>
    </row>
    <row r="15">
      <c r="A15" s="4" t="inlineStr">
        <is>
          <t>Class 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644</v>
      </c>
      <c r="C17" s="6" t="n">
        <v>0.1027</v>
      </c>
      <c r="D17" s="6" t="n">
        <v>0.1141</v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Bloomberg Barclays A G G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125</v>
      </c>
      <c r="C20" s="4" t="inlineStr">
        <is>
          <t>(0.33%)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6" t="n">
        <v>0.0135</v>
      </c>
    </row>
    <row r="21">
      <c r="A21" s="4" t="inlineStr">
        <is>
          <t>Russell 2500 Index Class I [Member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8" t="n">
        <v>0.12</v>
      </c>
      <c r="C23" s="6" t="n">
        <v>0.0877</v>
      </c>
      <c r="D23" s="4" t="inlineStr">
        <is>
          <t xml:space="preserve"> </t>
        </is>
      </c>
      <c r="E23" s="4" t="inlineStr">
        <is>
          <t xml:space="preserve"> </t>
        </is>
      </c>
      <c r="F23" s="6" t="n">
        <v>0.0885</v>
      </c>
    </row>
    <row r="24">
      <c r="A24" s="4" t="inlineStr">
        <is>
          <t>Russell 2500 Class S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8" t="n">
        <v>0.12</v>
      </c>
      <c r="C26" s="6" t="n">
        <v>0.0877</v>
      </c>
      <c r="D26" s="4" t="inlineStr">
        <is>
          <t xml:space="preserve"> </t>
        </is>
      </c>
      <c r="E26" s="6" t="n">
        <v>0.0847</v>
      </c>
      <c r="F26" s="4" t="inlineStr">
        <is>
          <t xml:space="preserve"> </t>
        </is>
      </c>
    </row>
    <row r="27">
      <c r="A27" s="4" t="inlineStr">
        <is>
          <t>Russell 2000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154</v>
      </c>
      <c r="C29" s="6" t="n">
        <v>0.074</v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07820000000000001</v>
      </c>
    </row>
    <row r="30">
      <c r="A30" s="4" t="inlineStr">
        <is>
          <t>Russell Micro Cap Index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371</v>
      </c>
      <c r="C32" s="6" t="n">
        <v>0.0697</v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0677</v>
      </c>
    </row>
    <row r="33">
      <c r="A33" s="4" t="inlineStr">
        <is>
          <t>Russell 3000 Index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2381</v>
      </c>
      <c r="C35" s="6" t="n">
        <v>0.1386</v>
      </c>
      <c r="D35" s="6" t="n">
        <v>0.142</v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Russell 1000 Value Index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437</v>
      </c>
      <c r="C38" s="6" t="n">
        <v>0.08690000000000001</v>
      </c>
      <c r="D38" s="6" t="n">
        <v>0.0944</v>
      </c>
      <c r="E38" s="4" t="inlineStr">
        <is>
          <t xml:space="preserve"> </t>
        </is>
      </c>
      <c r="F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6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lass I | Federated Hermes Government Obligations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66</v>
      </c>
    </row>
    <row r="5">
      <c r="A5" s="4" t="inlineStr">
        <is>
          <t>Class I | Apollo Global Mangemen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53</v>
      </c>
    </row>
    <row r="8">
      <c r="A8" s="4" t="inlineStr">
        <is>
          <t>Class I | The Allstate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43</v>
      </c>
    </row>
    <row r="11">
      <c r="A11" s="4" t="inlineStr">
        <is>
          <t>Class I | Fifth Third Ban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02</v>
      </c>
    </row>
    <row r="14">
      <c r="A14" s="4" t="inlineStr">
        <is>
          <t>Class I | Citi Grou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86</v>
      </c>
    </row>
    <row r="17">
      <c r="A17" s="4" t="inlineStr">
        <is>
          <t>Class I | Citizens Finacial Grou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86</v>
      </c>
    </row>
    <row r="20">
      <c r="A20" s="4" t="inlineStr">
        <is>
          <t>Class I | Synchrony Financial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3</v>
      </c>
    </row>
    <row r="23">
      <c r="A23" s="4" t="inlineStr">
        <is>
          <t>Class I | Atlanticus Holdings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7</v>
      </c>
    </row>
    <row r="26">
      <c r="A26" s="4" t="inlineStr">
        <is>
          <t>Class I | Aspen Insuranc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67</v>
      </c>
    </row>
    <row r="29">
      <c r="A29" s="4" t="inlineStr">
        <is>
          <t>Class I | Arbor Realty Trus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5</v>
      </c>
    </row>
    <row r="32">
      <c r="A32" s="4" t="inlineStr">
        <is>
          <t>Class I | Traditional Preferre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7183</v>
      </c>
    </row>
    <row r="35">
      <c r="A35" s="4" t="inlineStr">
        <is>
          <t>Class I | Bonds And Corporate Bond Trust Certificate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717</v>
      </c>
    </row>
    <row r="38">
      <c r="A38" s="4" t="inlineStr">
        <is>
          <t>Class I | Common Stock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611</v>
      </c>
    </row>
    <row r="41">
      <c r="A41" s="4" t="inlineStr">
        <is>
          <t>Class I | Money Market Fu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68</v>
      </c>
    </row>
    <row r="44">
      <c r="A44" s="4" t="inlineStr">
        <is>
          <t>Class I | Reit Senior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21</v>
      </c>
    </row>
    <row r="47">
      <c r="A47" s="4" t="inlineStr">
        <is>
          <t>Class I [Default Label] | Federated Hermes Government Obligations Fun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4</v>
      </c>
    </row>
    <row r="50">
      <c r="A50" s="4" t="inlineStr">
        <is>
          <t>Class I [Default Label] | Kyndryl Holding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03</v>
      </c>
    </row>
    <row r="53">
      <c r="A53" s="4" t="inlineStr">
        <is>
          <t>Class I [Default Label] | Berry Global Group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97</v>
      </c>
    </row>
    <row r="56">
      <c r="A56" s="4" t="inlineStr">
        <is>
          <t>Class I [Default Label] | Crane N X 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89</v>
      </c>
    </row>
    <row r="59">
      <c r="A59" s="4" t="inlineStr">
        <is>
          <t>Class I [Default Label] | U G I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54</v>
      </c>
    </row>
    <row r="62">
      <c r="A62" s="4" t="inlineStr">
        <is>
          <t>Class I [Default Label] | Aramar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38</v>
      </c>
    </row>
    <row r="65">
      <c r="A65" s="4" t="inlineStr">
        <is>
          <t>Class I [Default Label] | Magner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28</v>
      </c>
    </row>
    <row r="68">
      <c r="A68" s="4" t="inlineStr">
        <is>
          <t>Class I [Default Label] | Inter Active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25</v>
      </c>
    </row>
    <row r="71">
      <c r="A71" s="4" t="inlineStr">
        <is>
          <t>Class I [Default Label] | Howard Hughes Holding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18</v>
      </c>
    </row>
    <row r="74">
      <c r="A74" s="4" t="inlineStr">
        <is>
          <t>Class I [Default Label] | Atmus Filtration Technolog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16</v>
      </c>
    </row>
    <row r="77">
      <c r="A77" s="4" t="inlineStr">
        <is>
          <t>Class I [Default Label] | Eaton Corp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18</v>
      </c>
    </row>
    <row r="80">
      <c r="A80" s="4" t="inlineStr">
        <is>
          <t>Class I [Default Label] | United Health Grou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52</v>
      </c>
    </row>
    <row r="83">
      <c r="A83" s="4" t="inlineStr">
        <is>
          <t>Class S | Money Market Fu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38</v>
      </c>
    </row>
    <row r="86">
      <c r="A86" s="4" t="inlineStr">
        <is>
          <t>Class S | Industri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201</v>
      </c>
    </row>
    <row r="89">
      <c r="A89" s="4" t="inlineStr">
        <is>
          <t>Class S | Consumer Discretionar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182</v>
      </c>
    </row>
    <row r="92">
      <c r="A92" s="4" t="inlineStr">
        <is>
          <t>Class S | Real Estat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974</v>
      </c>
    </row>
    <row r="95">
      <c r="A95" s="4" t="inlineStr">
        <is>
          <t>Class S | Information Technolo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9370000000000001</v>
      </c>
    </row>
    <row r="98">
      <c r="A98" s="4" t="inlineStr">
        <is>
          <t>Class S | Financ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901</v>
      </c>
    </row>
    <row r="101">
      <c r="A101" s="4" t="inlineStr">
        <is>
          <t>Class S | Util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81</v>
      </c>
    </row>
    <row r="104">
      <c r="A104" s="4" t="inlineStr">
        <is>
          <t>Class S | Mater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659</v>
      </c>
    </row>
    <row r="107">
      <c r="A107" s="4" t="inlineStr">
        <is>
          <t>Class S | Communication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62</v>
      </c>
    </row>
    <row r="110">
      <c r="A110" s="4" t="inlineStr">
        <is>
          <t>Class S | Consumer Stapl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84</v>
      </c>
    </row>
    <row r="113">
      <c r="A113" s="4" t="inlineStr">
        <is>
          <t>Class S | Health Car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8</v>
      </c>
    </row>
    <row r="116">
      <c r="A116" s="4" t="inlineStr">
        <is>
          <t>Class S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14</v>
      </c>
    </row>
    <row r="119">
      <c r="A119" s="4" t="inlineStr">
        <is>
          <t>Class S | Communications Servic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62</v>
      </c>
    </row>
    <row r="122">
      <c r="A122" s="4" t="inlineStr">
        <is>
          <t>C 0000144725 [Member] | Federated Hermes Government Obligations Fund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4</v>
      </c>
    </row>
    <row r="125">
      <c r="A125" s="4" t="inlineStr">
        <is>
          <t>C 0000144725 [Member] | Kyndryl Holding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03</v>
      </c>
    </row>
    <row r="128">
      <c r="A128" s="4" t="inlineStr">
        <is>
          <t>C 0000144725 [Member] | Berry Global Grou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97</v>
      </c>
    </row>
    <row r="131">
      <c r="A131" s="4" t="inlineStr">
        <is>
          <t>C 0000144725 [Member] | Aramark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38</v>
      </c>
    </row>
    <row r="134">
      <c r="A134" s="4" t="inlineStr">
        <is>
          <t>C 0000144725 [Member] | Magner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28</v>
      </c>
    </row>
    <row r="137">
      <c r="A137" s="4" t="inlineStr">
        <is>
          <t>C 0000144725 [Member] | Howard Hughes Holding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18</v>
      </c>
    </row>
    <row r="140">
      <c r="A140" s="4" t="inlineStr">
        <is>
          <t>C 0000144725 [Member] | Crane N X T Co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89</v>
      </c>
    </row>
    <row r="143">
      <c r="A143" s="4" t="inlineStr">
        <is>
          <t>C 0000144725 [Member] | U G I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54</v>
      </c>
    </row>
    <row r="146">
      <c r="A146" s="4" t="inlineStr">
        <is>
          <t>C 0000144725 [Member] | I A C Inter Active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25</v>
      </c>
    </row>
    <row r="149">
      <c r="A149" s="4" t="inlineStr">
        <is>
          <t>C 0000144725 [Member] | Atmus Filtration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16</v>
      </c>
    </row>
    <row r="152">
      <c r="A152" s="4" t="inlineStr">
        <is>
          <t>class I | Federated Hermes Government Obligations Fund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644</v>
      </c>
    </row>
    <row r="155">
      <c r="A155" s="4" t="inlineStr">
        <is>
          <t>class I | Crawford And Co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85</v>
      </c>
    </row>
    <row r="158">
      <c r="A158" s="4" t="inlineStr">
        <is>
          <t>class I | Silvercrest Asset Management Group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445</v>
      </c>
    </row>
    <row r="161">
      <c r="A161" s="4" t="inlineStr">
        <is>
          <t>class I | International Money Expres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417</v>
      </c>
    </row>
    <row r="164">
      <c r="A164" s="4" t="inlineStr">
        <is>
          <t>class I | Tip Tre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41</v>
      </c>
    </row>
    <row r="167">
      <c r="A167" s="4" t="inlineStr">
        <is>
          <t>class I | Newtek Business Servic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07</v>
      </c>
    </row>
    <row r="170">
      <c r="A170" s="4" t="inlineStr">
        <is>
          <t>class I | American Coastal Insuanc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3</v>
      </c>
    </row>
    <row r="173">
      <c r="A173" s="4" t="inlineStr">
        <is>
          <t>class I | Lakeland Industr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89</v>
      </c>
    </row>
    <row r="176">
      <c r="A176" s="4" t="inlineStr">
        <is>
          <t>class I | Allien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8</v>
      </c>
    </row>
    <row r="179">
      <c r="A179" s="4" t="inlineStr">
        <is>
          <t>class I | C P I Card Group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77</v>
      </c>
    </row>
    <row r="182">
      <c r="A182" s="4" t="inlineStr">
        <is>
          <t>class I | Money Market Fu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44</v>
      </c>
    </row>
    <row r="185">
      <c r="A185" s="4" t="inlineStr">
        <is>
          <t>class I | Industrial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855</v>
      </c>
    </row>
    <row r="188">
      <c r="A188" s="4" t="inlineStr">
        <is>
          <t>class I | Consumer Discretionary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075</v>
      </c>
    </row>
    <row r="191">
      <c r="A191" s="4" t="inlineStr">
        <is>
          <t>class I | Real Estat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65</v>
      </c>
    </row>
    <row r="194">
      <c r="A194" s="4" t="inlineStr">
        <is>
          <t>class I | Information Technolog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425</v>
      </c>
    </row>
    <row r="197">
      <c r="A197" s="4" t="inlineStr">
        <is>
          <t>class I | Financial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3473</v>
      </c>
    </row>
    <row r="200">
      <c r="A200" s="4" t="inlineStr">
        <is>
          <t>class I | Mater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02</v>
      </c>
    </row>
    <row r="203">
      <c r="A203" s="4" t="inlineStr">
        <is>
          <t>class I | Consumer Stapl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69</v>
      </c>
    </row>
    <row r="206">
      <c r="A206" s="4" t="inlineStr">
        <is>
          <t>class I | Health Car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85</v>
      </c>
    </row>
    <row r="209">
      <c r="A209" s="4" t="inlineStr">
        <is>
          <t>class I | Energy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737</v>
      </c>
    </row>
    <row r="212">
      <c r="A212" s="4" t="inlineStr">
        <is>
          <t>class I | Communication Servic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71</v>
      </c>
    </row>
    <row r="215">
      <c r="A215" s="4" t="inlineStr">
        <is>
          <t>Class i | Broadcom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871</v>
      </c>
    </row>
    <row r="218">
      <c r="A218" s="4" t="inlineStr">
        <is>
          <t>Class i | J P Morgan Chas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598</v>
      </c>
    </row>
    <row r="221">
      <c r="A221" s="4" t="inlineStr">
        <is>
          <t>Class i | Appl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568</v>
      </c>
    </row>
    <row r="224">
      <c r="A224" s="4" t="inlineStr">
        <is>
          <t>Class i | Micorsoft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54</v>
      </c>
    </row>
    <row r="227">
      <c r="A227" s="4" t="inlineStr">
        <is>
          <t>Class i | Abb Vie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35</v>
      </c>
    </row>
    <row r="230">
      <c r="A230" s="4" t="inlineStr">
        <is>
          <t>Class i | The Home Depot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27</v>
      </c>
    </row>
    <row r="233">
      <c r="A233" s="4" t="inlineStr">
        <is>
          <t>Class i | Houlihan Lokey Inc Class A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13</v>
      </c>
    </row>
    <row r="236">
      <c r="A236" s="4" t="inlineStr">
        <is>
          <t>Class i | E O G Resourc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391</v>
      </c>
    </row>
    <row r="239">
      <c r="A239" s="4" t="inlineStr">
        <is>
          <t>Class i | Industrial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324</v>
      </c>
    </row>
    <row r="242">
      <c r="A242" s="4" t="inlineStr">
        <is>
          <t>Class i | Consumer Discretionary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067</v>
      </c>
    </row>
    <row r="245">
      <c r="A245" s="4" t="inlineStr">
        <is>
          <t>Class i | Real Estate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557</v>
      </c>
    </row>
    <row r="248">
      <c r="A248" s="4" t="inlineStr">
        <is>
          <t>Class i | Information Technology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2307</v>
      </c>
    </row>
    <row r="251">
      <c r="A251" s="4" t="inlineStr">
        <is>
          <t>Class i | Financial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691</v>
      </c>
    </row>
    <row r="254">
      <c r="A254" s="4" t="inlineStr">
        <is>
          <t>Class i | Material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71</v>
      </c>
    </row>
    <row r="257">
      <c r="A257" s="4" t="inlineStr">
        <is>
          <t>Class i | Consumer Stapl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677</v>
      </c>
    </row>
    <row r="260">
      <c r="A260" s="4" t="inlineStr">
        <is>
          <t>Class i | Health Care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23</v>
      </c>
    </row>
    <row r="263">
      <c r="A263" s="4" t="inlineStr">
        <is>
          <t>Class i | Energy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582</v>
      </c>
    </row>
    <row r="266">
      <c r="A266" s="4" t="inlineStr">
        <is>
          <t>Class i | Money Maket Fund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0:54:06Z</dcterms:created>
  <dcterms:modified xmlns:dcterms="http://purl.org/dc/terms/" xmlns:xsi="http://www.w3.org/2001/XMLSchema-instance" xsi:type="dcterms:W3CDTF">2025-02-27T20:54:06Z</dcterms:modified>
</cp:coreProperties>
</file>